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89">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PIMCO FUNDS</t>
  </si>
  <si>
    <t>Central Index Key</t>
  </si>
  <si>
    <t>dei_EntityCentralIndexKey</t>
  </si>
  <si>
    <t>Amendment Flag</t>
  </si>
  <si>
    <t>dei_AmendmentFlag</t>
  </si>
  <si>
    <t>false</t>
  </si>
  <si>
    <t>Document Creation Date</t>
  </si>
  <si>
    <t>dei_DocumentCreationDate</t>
  </si>
  <si>
    <t>Aug. 19,
		2016</t>
  </si>
  <si>
    <t>Document Effective Date</t>
  </si>
  <si>
    <t>dei_DocumentEffectiveDate</t>
  </si>
  <si>
    <t>Prospectus Date</t>
  </si>
  <si>
    <t>rr_ProspectusDate</t>
  </si>
  <si>
    <t>Jul. 29,
		2016</t>
  </si>
  <si>
    <t>Aug. 19, 2016</t>
  </si>
  <si>
    <t xml:space="preserve"> PIMCO Funds Supplement Dated August 19, 2016 to the Asset Allocation Funds Prospectus, Bond Funds Prospectus, International Bond Funds Prospectus and Real Return Strategy Funds Prospectus, each dated July 29, 2016, each as supplemented from time to time (the "Prospectuses"); and to the Statement of Additional Information dated July 29, 2016, as supplemented from time to time (the "SAI") Disclosure Related to the PIMCO All Asset Fund, PIMCO CommoditiesPLUS ® TM TM TM TM TM TM TM TM TM Effective October 1, 2016, the supervisory and administrative fee for Class A, Class C and Class R shares of the PIMCO All Asset Fund is decreased by 0.05% to 0.25% causing the Fund's Total Annual Fund Operating Expenses for Class A, Class C and Class R shares to decrease as described below. This supervisory and administrative fee reduction results in the Fund's Management Fees decreasing to 0.425% for Class A, Class C and Class R shares and the Fund's Total Annual Fund Operating Expenses after applicable Fee Waiver and/or Expense Reimbursement decreasing to 1.365% for Class A shares, 2.115% for Class C shares and 1.615% for Class R shares. Effective October 1, 2016, the supervisory and administrative fee for Class A, Class C and Class D shares of the PIMCO CommoditiesPLUS ® Effective October 1, 2016, the supervisory and administrative fee for Class A, Class C and Class D shares of the PIMCO Emerging Local Bond Fund is decreased by 0.05% to 0.60% causing the Fund's Total Annual Fund Operating Expenses for Class A, Class C and Class D shares to decrease as described below. This supervisory and administrative fee reduction results in the Fund's Management Fees decreasing to 1.05% for Class A, Class C and Class D shares and the Fund's Total Annual Fund Operating Expenses decreasing to 1.30% for Class A shares, 2.05% for Class C shares and 1.30% for Class D shares. Effective October 1, 2016, the supervisory and administrative fee for Class A, Class C, Class D and Class R shares of the PIMCO Global Multi-Asset Fund is decreased by 0.15% to 0.25% causing the Fund's Total Annual Fund Operating Expenses for Class A, Class C, Class D and Class R shares to decrease as described below. This supervisory and administrative fee reduction results in the Fund's Management Fees decreasing to 1.15% for Class A, Class C, Class D and Class R shares and the Fund's Total Annual Fund Operating Expenses after applicable Fee Waiver and/or Expense Reimbursement decreasing to 1.49% for Class A shares, 2.24% for Class C shares, 1.49% for Class D shares and 1.74% for Class R shares. Effective October 1, 2016, the supervisory and administrative fee for Class D shares of the PIMCO Long-Term U.S. Government Fund is decreased by 0.05% to 0.35% causing the Fund's Total Annual Fund Operating Expenses for Class D shares to decrease as described below. This supervisory and administrative fee reduction results in the Fund's Management Fees decreasing to 0.575% for Class D shares and the Fund's Total Annual Fund Operating Expenses decreasing to 0.885% for Class D shares. Effective October 1, 2016, the supervisory and administrative fee for Class A shares of each of the PIMCO RealPath TM TM TM TM TM TM TM TM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This supervisory and administrative fee reduction results in the PIMCO RealPath TM Effective October 1, 2016, corresponding changes are made to each Fund's Annual Fund Operating Expenses table and related footnotes, as well as the Expense Examples following the tables. Also, effective immediately, footnotes describing the fee reduction are added to: (i) each Fund's Management Fees table in the "Management of the Funds – Management Fees" section of the Prospectuses; and (ii) each Fund's supervisory and administrative fees table in the "Management of the Funds – Management Fees" section of the Prospectuses. </t>
  </si>
  <si>
    <t>Supplement Text Block</t>
  </si>
  <si>
    <t>pimcofunds-20160819_SupplementTextBlock</t>
  </si>
  <si>
    <t>­ | (PIMCO All Asset Fund) | Class A</t>
  </si>
  <si>
    <t>Management Fees</t>
  </si>
  <si>
    <t>rr_ManagementFeesOverAssets</t>
  </si>
  <si>
    <t>0.425%</t>
  </si>
  <si>
    <t>Total Annual Fund Operating Expenses After Fee Waiver and/or Expense Reimbursement</t>
  </si>
  <si>
    <t>rr_NetExpensesOverAssets</t>
  </si>
  <si>
    <t>1.365%</t>
  </si>
  <si>
    <t>­ | (PIMCO All Asset Fund) | Class C</t>
  </si>
  <si>
    <t>2.115%</t>
  </si>
  <si>
    <t>­ | (PIMCO All Asset Fund) | Class R</t>
  </si>
  <si>
    <t>1.615%</t>
  </si>
  <si>
    <t>­ | (PIMCO CommoditiesPLUS® Strategy Fund) | Class A</t>
  </si>
  <si>
    <t>0.94%</t>
  </si>
  <si>
    <t>1.22%</t>
  </si>
  <si>
    <t>­ | (PIMCO CommoditiesPLUS® Strategy Fund) | Class C</t>
  </si>
  <si>
    <t>1.97%</t>
  </si>
  <si>
    <t>­ | (PIMCO CommoditiesPLUS® Strategy Fund) | Class D</t>
  </si>
  <si>
    <t>­ | (PIMCO Emerging Local Bond Fund) | Class A</t>
  </si>
  <si>
    <t>1.05%</t>
  </si>
  <si>
    <t>Total Annual Fund Operating Expenses</t>
  </si>
  <si>
    <t>rr_ExpensesOverAssets</t>
  </si>
  <si>
    <t>1.30%</t>
  </si>
  <si>
    <t>­ | (PIMCO Emerging Local Bond Fund) | Class C</t>
  </si>
  <si>
    <t>2.05%</t>
  </si>
  <si>
    <t>­ | (PIMCO Emerging Local Bond Fund) | Class D</t>
  </si>
  <si>
    <t>­ | (PIMCO Global Multi-Asset Fund) | Class A</t>
  </si>
  <si>
    <t>1.15%</t>
  </si>
  <si>
    <t>1.49%</t>
  </si>
  <si>
    <t>­ | (PIMCO Global Multi-Asset Fund) | Class C</t>
  </si>
  <si>
    <t>2.24%</t>
  </si>
  <si>
    <t>­ | (PIMCO Global Multi-Asset Fund) | Class D</t>
  </si>
  <si>
    <t>­ | (PIMCO Global Multi-Asset Fund) | Class R</t>
  </si>
  <si>
    <t>1.74%</t>
  </si>
  <si>
    <t>­ | (PIMCO Long-Term U.S. Government Fund) | Class D</t>
  </si>
  <si>
    <t>0.575%</t>
  </si>
  <si>
    <t>0.885%</t>
  </si>
  <si>
    <t>­ | (PIMCO RealPath™ Income Fund) | Class A</t>
  </si>
  <si>
    <t>0.75%</t>
  </si>
  <si>
    <t>1.06%</t>
  </si>
  <si>
    <t>­ | (PIMCO RealPath™ 2020 Fund) | Class A</t>
  </si>
  <si>
    <t>0.78%</t>
  </si>
  <si>
    <t>1.09%</t>
  </si>
  <si>
    <t>­ | (PIMCO RealPath™ 2025 Fund) | Class A</t>
  </si>
  <si>
    <t>0.80%</t>
  </si>
  <si>
    <t>1.12%</t>
  </si>
  <si>
    <t>­ | (PIMCO RealPath™ 2030 Fund) | Class A</t>
  </si>
  <si>
    <t>0.83%</t>
  </si>
  <si>
    <t>­ | (PIMCO RealPath™ 2035 Fund) | Class A</t>
  </si>
  <si>
    <t>0.85%</t>
  </si>
  <si>
    <t>1.18%</t>
  </si>
  <si>
    <t>­ | (PIMCO RealPath™ 2040 Fund) | Class A</t>
  </si>
  <si>
    <t>1.17%</t>
  </si>
  <si>
    <t>­ | (PIMCO RealPath™ 2045 Fund) | Class A</t>
  </si>
  <si>
    <t>0.87%</t>
  </si>
  <si>
    <t>1.19%</t>
  </si>
  <si>
    <t>­ | (PIMCO RealPath™ 2050 Fund) | Class A</t>
  </si>
  <si>
    <t>­ | (PIMCO RealPath™ 2055) | Class A</t>
  </si>
  <si>
    <t>1.2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108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c t="s" s="4" r="B7">
        <v>36</v>
      </c>
      <c t="s" s="4" r="C7">
        <v>37</v>
      </c>
    </row>
    <row spans="1:3" r="8">
      <c t="s" s="4" r="A8">
        <v>38</v>
      </c>
    </row>
    <row spans="1:3" r="9">
      <c t="s" s="3" r="A9">
        <v>3</v>
      </c>
      <c t="s" s="4" r="B9">
        <v>4</v>
      </c>
    </row>
    <row spans="1:3" r="10">
      <c t="s" s="4" r="A10">
        <v>32</v>
      </c>
      <c t="s" s="4" r="B10">
        <v>33</v>
      </c>
      <c t="s" s="4" r="C10">
        <v>34</v>
      </c>
    </row>
    <row spans="1:3" r="11">
      <c t="s" s="4" r="A11">
        <v>35</v>
      </c>
      <c t="s" s="4" r="B11">
        <v>36</v>
      </c>
      <c t="s" s="4" r="C11">
        <v>39</v>
      </c>
    </row>
    <row spans="1:3" r="12">
      <c t="s" s="4" r="A12">
        <v>40</v>
      </c>
    </row>
    <row spans="1:3" r="13">
      <c t="s" s="3" r="A13">
        <v>3</v>
      </c>
      <c t="s" s="4" r="B13">
        <v>4</v>
      </c>
    </row>
    <row spans="1:3" r="14">
      <c t="s" s="4" r="A14">
        <v>32</v>
      </c>
      <c t="s" s="4" r="B14">
        <v>33</v>
      </c>
      <c t="s" s="4" r="C14">
        <v>34</v>
      </c>
    </row>
    <row spans="1:3" r="15">
      <c t="s" s="4" r="A15">
        <v>35</v>
      </c>
      <c t="s" s="4" r="B15">
        <v>36</v>
      </c>
      <c t="s" s="4" r="C15">
        <v>41</v>
      </c>
    </row>
    <row spans="1:3" r="16">
      <c t="s" s="4" r="A16">
        <v>42</v>
      </c>
    </row>
    <row spans="1:3" r="17">
      <c t="s" s="3" r="A17">
        <v>3</v>
      </c>
      <c t="s" s="4" r="B17">
        <v>4</v>
      </c>
    </row>
    <row spans="1:3" r="18">
      <c t="s" s="4" r="A18">
        <v>32</v>
      </c>
      <c t="s" s="4" r="B18">
        <v>33</v>
      </c>
      <c t="s" s="4" r="C18">
        <v>43</v>
      </c>
    </row>
    <row spans="1:3" r="19">
      <c t="s" s="4" r="A19">
        <v>35</v>
      </c>
      <c t="s" s="4" r="B19">
        <v>36</v>
      </c>
      <c t="s" s="4" r="C19">
        <v>44</v>
      </c>
    </row>
    <row spans="1:3" r="20">
      <c t="s" s="4" r="A20">
        <v>45</v>
      </c>
    </row>
    <row spans="1:3" r="21">
      <c t="s" s="3" r="A21">
        <v>3</v>
      </c>
      <c t="s" s="4" r="B21">
        <v>4</v>
      </c>
    </row>
    <row spans="1:3" r="22">
      <c t="s" s="4" r="A22">
        <v>32</v>
      </c>
      <c t="s" s="4" r="B22">
        <v>33</v>
      </c>
      <c t="s" s="4" r="C22">
        <v>43</v>
      </c>
    </row>
    <row spans="1:3" r="23">
      <c t="s" s="4" r="A23">
        <v>35</v>
      </c>
      <c t="s" s="4" r="B23">
        <v>36</v>
      </c>
      <c t="s" s="4" r="C23">
        <v>46</v>
      </c>
    </row>
    <row spans="1:3" r="24">
      <c t="s" s="4" r="A24">
        <v>47</v>
      </c>
    </row>
    <row spans="1:3" r="25">
      <c t="s" s="3" r="A25">
        <v>3</v>
      </c>
      <c t="s" s="4" r="B25">
        <v>4</v>
      </c>
    </row>
    <row spans="1:3" r="26">
      <c t="s" s="4" r="A26">
        <v>32</v>
      </c>
      <c t="s" s="4" r="B26">
        <v>33</v>
      </c>
      <c t="s" s="4" r="C26">
        <v>43</v>
      </c>
    </row>
    <row spans="1:3" r="27">
      <c t="s" s="4" r="A27">
        <v>35</v>
      </c>
      <c t="s" s="4" r="B27">
        <v>36</v>
      </c>
      <c t="s" s="4" r="C27">
        <v>44</v>
      </c>
    </row>
    <row spans="1:3" r="28">
      <c t="s" s="4" r="A28">
        <v>48</v>
      </c>
    </row>
    <row spans="1:3" r="29">
      <c t="s" s="3" r="A29">
        <v>3</v>
      </c>
      <c t="s" s="4" r="B29">
        <v>4</v>
      </c>
    </row>
    <row spans="1:3" r="30">
      <c t="s" s="4" r="A30">
        <v>32</v>
      </c>
      <c t="s" s="4" r="B30">
        <v>33</v>
      </c>
      <c t="s" s="4" r="C30">
        <v>49</v>
      </c>
    </row>
    <row spans="1:3" r="31">
      <c t="s" s="4" r="A31">
        <v>50</v>
      </c>
      <c t="s" s="4" r="B31">
        <v>51</v>
      </c>
      <c t="s" s="4" r="C31">
        <v>52</v>
      </c>
    </row>
    <row spans="1:3" r="32">
      <c t="s" s="4" r="A32">
        <v>53</v>
      </c>
    </row>
    <row spans="1:3" r="33">
      <c t="s" s="3" r="A33">
        <v>3</v>
      </c>
      <c t="s" s="4" r="B33">
        <v>4</v>
      </c>
    </row>
    <row spans="1:3" r="34">
      <c t="s" s="4" r="A34">
        <v>32</v>
      </c>
      <c t="s" s="4" r="B34">
        <v>33</v>
      </c>
      <c t="s" s="4" r="C34">
        <v>49</v>
      </c>
    </row>
    <row spans="1:3" r="35">
      <c t="s" s="4" r="A35">
        <v>50</v>
      </c>
      <c t="s" s="4" r="B35">
        <v>51</v>
      </c>
      <c t="s" s="4" r="C35">
        <v>54</v>
      </c>
    </row>
    <row spans="1:3" r="36">
      <c t="s" s="4" r="A36">
        <v>55</v>
      </c>
    </row>
    <row spans="1:3" r="37">
      <c t="s" s="3" r="A37">
        <v>3</v>
      </c>
      <c t="s" s="4" r="B37">
        <v>4</v>
      </c>
    </row>
    <row spans="1:3" r="38">
      <c t="s" s="4" r="A38">
        <v>32</v>
      </c>
      <c t="s" s="4" r="B38">
        <v>33</v>
      </c>
      <c t="s" s="4" r="C38">
        <v>49</v>
      </c>
    </row>
    <row spans="1:3" r="39">
      <c t="s" s="4" r="A39">
        <v>50</v>
      </c>
      <c t="s" s="4" r="B39">
        <v>51</v>
      </c>
      <c t="s" s="4" r="C39">
        <v>52</v>
      </c>
    </row>
    <row spans="1:3" r="40">
      <c t="s" s="4" r="A40">
        <v>56</v>
      </c>
    </row>
    <row spans="1:3" r="41">
      <c t="s" s="3" r="A41">
        <v>3</v>
      </c>
      <c t="s" s="4" r="B41">
        <v>4</v>
      </c>
    </row>
    <row spans="1:3" r="42">
      <c t="s" s="4" r="A42">
        <v>32</v>
      </c>
      <c t="s" s="4" r="B42">
        <v>33</v>
      </c>
      <c t="s" s="4" r="C42">
        <v>57</v>
      </c>
    </row>
    <row spans="1:3" r="43">
      <c t="s" s="4" r="A43">
        <v>35</v>
      </c>
      <c t="s" s="4" r="B43">
        <v>36</v>
      </c>
      <c t="s" s="4" r="C43">
        <v>58</v>
      </c>
    </row>
    <row spans="1:3" r="44">
      <c t="s" s="4" r="A44">
        <v>59</v>
      </c>
    </row>
    <row spans="1:3" r="45">
      <c t="s" s="3" r="A45">
        <v>3</v>
      </c>
      <c t="s" s="4" r="B45">
        <v>4</v>
      </c>
    </row>
    <row spans="1:3" r="46">
      <c t="s" s="4" r="A46">
        <v>32</v>
      </c>
      <c t="s" s="4" r="B46">
        <v>33</v>
      </c>
      <c t="s" s="4" r="C46">
        <v>57</v>
      </c>
    </row>
    <row spans="1:3" r="47">
      <c t="s" s="4" r="A47">
        <v>35</v>
      </c>
      <c t="s" s="4" r="B47">
        <v>36</v>
      </c>
      <c t="s" s="4" r="C47">
        <v>60</v>
      </c>
    </row>
    <row spans="1:3" r="48">
      <c t="s" s="4" r="A48">
        <v>61</v>
      </c>
    </row>
    <row spans="1:3" r="49">
      <c t="s" s="3" r="A49">
        <v>3</v>
      </c>
      <c t="s" s="4" r="B49">
        <v>4</v>
      </c>
    </row>
    <row spans="1:3" r="50">
      <c t="s" s="4" r="A50">
        <v>32</v>
      </c>
      <c t="s" s="4" r="B50">
        <v>33</v>
      </c>
      <c t="s" s="4" r="C50">
        <v>57</v>
      </c>
    </row>
    <row spans="1:3" r="51">
      <c t="s" s="4" r="A51">
        <v>35</v>
      </c>
      <c t="s" s="4" r="B51">
        <v>36</v>
      </c>
      <c t="s" s="4" r="C51">
        <v>58</v>
      </c>
    </row>
    <row spans="1:3" r="52">
      <c t="s" s="4" r="A52">
        <v>62</v>
      </c>
    </row>
    <row spans="1:3" r="53">
      <c t="s" s="3" r="A53">
        <v>3</v>
      </c>
      <c t="s" s="4" r="B53">
        <v>4</v>
      </c>
    </row>
    <row spans="1:3" r="54">
      <c t="s" s="4" r="A54">
        <v>32</v>
      </c>
      <c t="s" s="4" r="B54">
        <v>33</v>
      </c>
      <c t="s" s="4" r="C54">
        <v>57</v>
      </c>
    </row>
    <row spans="1:3" r="55">
      <c t="s" s="4" r="A55">
        <v>35</v>
      </c>
      <c t="s" s="4" r="B55">
        <v>36</v>
      </c>
      <c t="s" s="4" r="C55">
        <v>63</v>
      </c>
    </row>
    <row spans="1:3" r="56">
      <c t="s" s="4" r="A56">
        <v>64</v>
      </c>
    </row>
    <row spans="1:3" r="57">
      <c t="s" s="3" r="A57">
        <v>3</v>
      </c>
      <c t="s" s="4" r="B57">
        <v>4</v>
      </c>
    </row>
    <row spans="1:3" r="58">
      <c t="s" s="4" r="A58">
        <v>32</v>
      </c>
      <c t="s" s="4" r="B58">
        <v>33</v>
      </c>
      <c t="s" s="4" r="C58">
        <v>65</v>
      </c>
    </row>
    <row spans="1:3" r="59">
      <c t="s" s="4" r="A59">
        <v>50</v>
      </c>
      <c t="s" s="4" r="B59">
        <v>51</v>
      </c>
      <c t="s" s="4" r="C59">
        <v>66</v>
      </c>
    </row>
    <row spans="1:3" r="60">
      <c t="s" s="4" r="A60">
        <v>67</v>
      </c>
    </row>
    <row spans="1:3" r="61">
      <c t="s" s="3" r="A61">
        <v>3</v>
      </c>
      <c t="s" s="4" r="B61">
        <v>4</v>
      </c>
    </row>
    <row spans="1:3" r="62">
      <c t="s" s="4" r="A62">
        <v>32</v>
      </c>
      <c t="s" s="4" r="B62">
        <v>33</v>
      </c>
      <c t="s" s="4" r="C62">
        <v>68</v>
      </c>
    </row>
    <row spans="1:3" r="63">
      <c t="s" s="4" r="A63">
        <v>35</v>
      </c>
      <c t="s" s="4" r="B63">
        <v>36</v>
      </c>
      <c t="s" s="4" r="C63">
        <v>69</v>
      </c>
    </row>
    <row spans="1:3" r="64">
      <c t="s" s="4" r="A64">
        <v>70</v>
      </c>
    </row>
    <row spans="1:3" r="65">
      <c t="s" s="3" r="A65">
        <v>3</v>
      </c>
      <c t="s" s="4" r="B65">
        <v>4</v>
      </c>
    </row>
    <row spans="1:3" r="66">
      <c t="s" s="4" r="A66">
        <v>32</v>
      </c>
      <c t="s" s="4" r="B66">
        <v>33</v>
      </c>
      <c t="s" s="4" r="C66">
        <v>71</v>
      </c>
    </row>
    <row spans="1:3" r="67">
      <c t="s" s="4" r="A67">
        <v>35</v>
      </c>
      <c t="s" s="4" r="B67">
        <v>36</v>
      </c>
      <c t="s" s="4" r="C67">
        <v>72</v>
      </c>
    </row>
    <row spans="1:3" r="68">
      <c t="s" s="4" r="A68">
        <v>73</v>
      </c>
    </row>
    <row spans="1:3" r="69">
      <c t="s" s="3" r="A69">
        <v>3</v>
      </c>
      <c t="s" s="4" r="B69">
        <v>4</v>
      </c>
    </row>
    <row spans="1:3" r="70">
      <c t="s" s="4" r="A70">
        <v>32</v>
      </c>
      <c t="s" s="4" r="B70">
        <v>33</v>
      </c>
      <c t="s" s="4" r="C70">
        <v>74</v>
      </c>
    </row>
    <row spans="1:3" r="71">
      <c t="s" s="4" r="A71">
        <v>35</v>
      </c>
      <c t="s" s="4" r="B71">
        <v>36</v>
      </c>
      <c t="s" s="4" r="C71">
        <v>75</v>
      </c>
    </row>
    <row spans="1:3" r="72">
      <c t="s" s="4" r="A72">
        <v>76</v>
      </c>
    </row>
    <row spans="1:3" r="73">
      <c t="s" s="3" r="A73">
        <v>3</v>
      </c>
      <c t="s" s="4" r="B73">
        <v>4</v>
      </c>
    </row>
    <row spans="1:3" r="74">
      <c t="s" s="4" r="A74">
        <v>32</v>
      </c>
      <c t="s" s="4" r="B74">
        <v>33</v>
      </c>
      <c t="s" s="4" r="C74">
        <v>77</v>
      </c>
    </row>
    <row spans="1:3" r="75">
      <c t="s" s="4" r="A75">
        <v>35</v>
      </c>
      <c t="s" s="4" r="B75">
        <v>36</v>
      </c>
      <c t="s" s="4" r="C75">
        <v>57</v>
      </c>
    </row>
    <row spans="1:3" r="76">
      <c t="s" s="4" r="A76">
        <v>78</v>
      </c>
    </row>
    <row spans="1:3" r="77">
      <c t="s" s="3" r="A77">
        <v>3</v>
      </c>
      <c t="s" s="4" r="B77">
        <v>4</v>
      </c>
    </row>
    <row spans="1:3" r="78">
      <c t="s" s="4" r="A78">
        <v>32</v>
      </c>
      <c t="s" s="4" r="B78">
        <v>33</v>
      </c>
      <c t="s" s="4" r="C78">
        <v>79</v>
      </c>
    </row>
    <row spans="1:3" r="79">
      <c t="s" s="4" r="A79">
        <v>35</v>
      </c>
      <c t="s" s="4" r="B79">
        <v>36</v>
      </c>
      <c t="s" s="4" r="C79">
        <v>80</v>
      </c>
    </row>
    <row spans="1:3" r="80">
      <c t="s" s="4" r="A80">
        <v>81</v>
      </c>
    </row>
    <row spans="1:3" r="81">
      <c t="s" s="3" r="A81">
        <v>3</v>
      </c>
      <c t="s" s="4" r="B81">
        <v>4</v>
      </c>
    </row>
    <row spans="1:3" r="82">
      <c t="s" s="4" r="A82">
        <v>32</v>
      </c>
      <c t="s" s="4" r="B82">
        <v>33</v>
      </c>
      <c t="s" s="4" r="C82">
        <v>79</v>
      </c>
    </row>
    <row spans="1:3" r="83">
      <c t="s" s="4" r="A83">
        <v>35</v>
      </c>
      <c t="s" s="4" r="B83">
        <v>36</v>
      </c>
      <c t="s" s="4" r="C83">
        <v>82</v>
      </c>
    </row>
    <row spans="1:3" r="84">
      <c t="s" s="4" r="A84">
        <v>83</v>
      </c>
    </row>
    <row spans="1:3" r="85">
      <c t="s" s="3" r="A85">
        <v>3</v>
      </c>
      <c t="s" s="4" r="B85">
        <v>4</v>
      </c>
    </row>
    <row spans="1:3" r="86">
      <c t="s" s="4" r="A86">
        <v>32</v>
      </c>
      <c t="s" s="4" r="B86">
        <v>33</v>
      </c>
      <c t="s" s="4" r="C86">
        <v>84</v>
      </c>
    </row>
    <row spans="1:3" r="87">
      <c t="s" s="4" r="A87">
        <v>35</v>
      </c>
      <c t="s" s="4" r="B87">
        <v>36</v>
      </c>
      <c t="s" s="4" r="C87">
        <v>85</v>
      </c>
    </row>
    <row spans="1:3" r="88">
      <c t="s" s="4" r="A88">
        <v>86</v>
      </c>
    </row>
    <row spans="1:3" r="89">
      <c t="s" s="3" r="A89">
        <v>3</v>
      </c>
      <c t="s" s="4" r="B89">
        <v>4</v>
      </c>
    </row>
    <row spans="1:3" r="90">
      <c t="s" s="4" r="A90">
        <v>32</v>
      </c>
      <c t="s" s="4" r="B90">
        <v>33</v>
      </c>
      <c t="s" s="4" r="C90">
        <v>84</v>
      </c>
    </row>
    <row spans="1:3" r="91">
      <c t="s" s="4" r="A91">
        <v>35</v>
      </c>
      <c t="s" s="4" r="B91">
        <v>36</v>
      </c>
      <c t="s" s="4" r="C91">
        <v>85</v>
      </c>
    </row>
    <row spans="1:3" r="92">
      <c t="s" s="4" r="A92">
        <v>87</v>
      </c>
    </row>
    <row spans="1:3" r="93">
      <c t="s" s="3" r="A93">
        <v>3</v>
      </c>
      <c t="s" s="4" r="B93">
        <v>4</v>
      </c>
    </row>
    <row spans="1:3" r="94">
      <c t="s" s="4" r="A94">
        <v>32</v>
      </c>
      <c t="s" s="4" r="B94">
        <v>33</v>
      </c>
      <c t="s" s="4" r="C94">
        <v>84</v>
      </c>
    </row>
    <row spans="1:3" r="95">
      <c t="s" s="4" r="A95">
        <v>35</v>
      </c>
      <c t="s" s="4" r="B95">
        <v>36</v>
      </c>
      <c t="s" s="4" r="C95">
        <v>8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1:19:50Z</dcterms:created>
  <dcterms:modified xmlns:dcterms="http://purl.org/dc/terms/" xmlns:xsi="http://www.w3.org/2001/XMLSchema-instance" xsi:type="dcterms:W3CDTF">2016-09-09T11:19:50Z</dcterms:modified>
  <dc:title xmlns:dc="http://purl.org/dc/elements/1.1/">Untitled</dc:title>
  <dc:description xmlns:dc="http://purl.org/dc/elements/1.1/"/>
  <dc:subject xmlns:dc="http://purl.org/dc/elements/1.1/"/>
  <cp:keywords/>
  <cp:category/>
</cp:coreProperties>
</file>